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ACIFIC"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Aug. 28,
		2017</t>
  </si>
  <si>
    <t>Document Effective Date</t>
  </si>
  <si>
    <t>dei_DocumentEffectiveDate</t>
  </si>
  <si>
    <t>Prospectus Date</t>
  </si>
  <si>
    <t>rr_ProspectusDate</t>
  </si>
  <si>
    <t>May 1,
		2017</t>
  </si>
  <si>
    <t>May 01, 2017</t>
  </si>
  <si>
    <t>SUPPLEMENT DATED AUGUST 28, 2017 TO THE PROSPECTUS FOR PACIFIC SELECT FUND CLASS D, I AND P SHARES DATED MAY 1, 2017 This supplement revises the Pacific Select Fund Class D, I and P Shares prospectus dated May 1, 2017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Short Duration Bond Portfolio The Fund may invest up to 25% of its assets in foreign debt denominated in U.S. dollars. Long/Short Large-Cap Portfolio</t>
  </si>
  <si>
    <t>Supplement [Text Block]</t>
  </si>
  <si>
    <t>psf_SupplementTextBlock</t>
  </si>
  <si>
    <t>Short Duration Bond Portfolio</t>
  </si>
  <si>
    <t xml:space="preserve">SUPPLEMENT DATED AUGUST 28, 2017 TO THE PROSPECTUS FOR PACIFIC SELECT FUND CLASS D, I AND P SHARES DATED MAY 1, 2017 This supplement revises the Pacific Select Fund Class D, I and P Shares prospectus dated May 1, 2017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Short Duration Bond Portfolio The Fund may invest up to 25% of its assets in foreign debt denominated in U.S. dollars. </t>
  </si>
  <si>
    <t>Long/Short Large-Cap Portfolio</t>
  </si>
  <si>
    <t>SUPPLEMENT DATED AUGUST 28, 2017 TO THE PROSPECTUS FOR PACIFIC SELECT FUND CLASS D, I AND P SHARES DATED MAY 1, 2017 This supplement revises the Pacific Select Fund Class D, I and P Shares prospectus dated May 1, 2017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Long/Short Large-Cap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39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5:39:15Z</dcterms:created>
  <dcterms:modified xmlns:dcterms="http://purl.org/dc/terms/" xmlns:xsi="http://www.w3.org/2001/XMLSchema-instance" xsi:type="dcterms:W3CDTF">2017-08-31T15:39:15Z</dcterms:modified>
</cp:coreProperties>
</file>